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residio
Property Trust, Inc.</t>
        </is>
      </c>
    </row>
    <row r="6">
      <c r="A6" s="4" t="inlineStr">
        <is>
          <t>Entity Central Index Key</t>
        </is>
      </c>
      <c r="B6" s="4" t="inlineStr">
        <is>
          <t>000108065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CT total for PEO Comp actually paid to PEO Average SCT total for non-PEO NEOs Average comp actually paid to non-PEO
NEOs Value of initial fixed $100 investment
based on Total Shareholder Return Net income Core FFO
(a) (b) (c) (d) (e) (f) (h) (i)
2024 $ 747,031 $ 524,099 $ 525,481 $ 344,537 $ 71.43 $ (27,865,225 ) $ (1,981,580 )
2023 $ 698,221 $ 102,347 $ 525,813 $ 360,363 $ 108.83 $ 8,027,600 $ (900,271 )
2022 $ 922,814 $ 259,006 $ 671,570 $ 395,700 $ 31.14 $ (6,736,371 ) $ 867,108 </t>
        </is>
      </c>
      <c r="C4" s="4" t="inlineStr">
        <is>
          <t xml:space="preserve"> </t>
        </is>
      </c>
      <c r="D4" s="4" t="inlineStr">
        <is>
          <t xml:space="preserve"> </t>
        </is>
      </c>
    </row>
    <row r="5">
      <c r="A5" s="4" t="inlineStr">
        <is>
          <t>Named Executive Officers, Footnote [Text Block]</t>
        </is>
      </c>
      <c r="B5" s="4" t="inlineStr">
        <is>
          <t>Our
principal executive officer (“PEO”) for each of the years shown was Mr. Heilbron</t>
        </is>
      </c>
      <c r="C5" s="4" t="inlineStr">
        <is>
          <t xml:space="preserve"> </t>
        </is>
      </c>
      <c r="D5" s="4" t="inlineStr">
        <is>
          <t xml:space="preserve"> </t>
        </is>
      </c>
    </row>
    <row r="6">
      <c r="A6" s="4" t="inlineStr">
        <is>
          <t>PEO Total Compensation Amount</t>
        </is>
      </c>
      <c r="B6" s="5" t="n">
        <v>747031</v>
      </c>
      <c r="C6" s="5" t="n">
        <v>698221</v>
      </c>
      <c r="D6" s="5" t="n">
        <v>922814</v>
      </c>
    </row>
    <row r="7">
      <c r="A7" s="4" t="inlineStr">
        <is>
          <t>PEO Actually Paid Compensation Amount</t>
        </is>
      </c>
      <c r="B7" s="5" t="n">
        <v>524099</v>
      </c>
      <c r="C7" s="6" t="n">
        <v>102347</v>
      </c>
      <c r="D7" s="6" t="n">
        <v>259006</v>
      </c>
    </row>
    <row r="8">
      <c r="A8" s="4" t="inlineStr">
        <is>
          <t>Adjustment To PEO Compensation, Footnote [Text Block]</t>
        </is>
      </c>
      <c r="B8" s="4" t="inlineStr">
        <is>
          <t xml:space="preserve">Year PEO Name Total
Compensation Per SCT Less
the amount reported in the SCT “Stock Awards” column Year
End Fair Value of Equity Awards Granted and Unvested During Applicable Year Change
in Fair Value as of Year End of Any Prior Year Awards that Remain Unvested as of Year End Awards
Granted and Vested in the Same Year, at Fair Value as of the Vesting Date Change
in Fair Value as of Year End of Any Prior Year Awards that Vested During Applicable Year Compensation
Actually Paid to PEO
2024 Jack Heilbron $ 747,031 $ (232,000 ) $ 192,000 $ (67,466 ) $ (48,000 ) $ (67,466 ) $ 524,099
2023 Jack Heilbron $ 698,221 $ (200,000 ) $ - $ (208,344 ) $ - $ (187,530 ) $ 102,347
2022 Jack Heilbron $ 922,814 $ (386,745 ) $ 69,702 $ (207,746 ) $ 100,093 $ (239,112 ) $ 259,006 </t>
        </is>
      </c>
      <c r="C8" s="4" t="inlineStr">
        <is>
          <t xml:space="preserve"> </t>
        </is>
      </c>
      <c r="D8" s="4" t="inlineStr">
        <is>
          <t xml:space="preserve"> </t>
        </is>
      </c>
    </row>
    <row r="9">
      <c r="A9" s="4" t="inlineStr">
        <is>
          <t>Non-PEO NEO Average Total Compensation Amount</t>
        </is>
      </c>
      <c r="B9" s="5" t="n">
        <v>525481</v>
      </c>
      <c r="C9" s="6" t="n">
        <v>525813</v>
      </c>
      <c r="D9" s="6" t="n">
        <v>671570</v>
      </c>
    </row>
    <row r="10">
      <c r="A10" s="4" t="inlineStr">
        <is>
          <t>Non-PEO NEO Average Compensation Actually Paid Amount</t>
        </is>
      </c>
      <c r="B10" s="5" t="n">
        <v>344537</v>
      </c>
      <c r="C10" s="6" t="n">
        <v>360363</v>
      </c>
      <c r="D10" s="6" t="n">
        <v>395700</v>
      </c>
    </row>
    <row r="11">
      <c r="A11" s="4" t="inlineStr">
        <is>
          <t>Adjustment to Non-PEO NEO Compensation Footnote [Text Block]</t>
        </is>
      </c>
      <c r="B11" s="4" t="inlineStr">
        <is>
          <t xml:space="preserve"> NEO
Compensation Actually Paid
Year NEO Names Total Compensation Per SCT Less the amount reported in the SCT “Stock Awards” column Year End Fair Value of Equity Awards Granted and Unvested During Applicable Year Change in Fair Value as of Year End of Any Prior Year Awards that Remain Unvested as of Year End Awards Granted and Vested in the Same Year, at Fair Value as of the Vesting Date Change in Fair Value as of Year End of Any Prior Year Awards that Vested During Applicable Year Compensation Actually Paid to Non- PEO NEO
2024 Gary Katz $ 746,382 (360,000 ) 160,000 (21,299 ) (40,000 ) (93,367 ) 391,716
2024 Ed Bentzen $ 477,586 (180,000 ) 80,000 (6,376 ) (20,000 ) (28,123 ) 323,087
2024 Average $ 611,984 (270,000 ) 120,000 (13,837 ) (30,000 ) (60,745 ) 357,402
2023 Adam Sragovicz $ 551,029 $ (286,143 ) $ 190,762 $ (66,562 ) $ - $ (86,489 ) $ 302,597
2023 Gary Katz $ 684,343 $ (286,143 ) $ 190,762 $ (66,562 ) $ - $ (86,489 ) $ 435,912
2023 Steven Hightower $ 343,544 $ (31,397 ) $ 20,932 $ (23,637 ) $ 60,057 $ (13,119 ) $ 356,380
2023 Average $ 526,305 $ (201,228 ) $ 134,152 $ (52,254 ) $ 20,019 $ (62,032 ) $ 364,963
2022 Adam Sragovicz $ 669,702 $ (273,661 ) $ 49,322 $ (19,930 ) $ 56,053 $ (105,709 ) $ 375,777
2022 Gary Katz $ 673,438 $ (273,661 ) $ 49,322 $ (19,930 ) $ 84,079 $ (97,625 ) $ 415,623
2022 Average $ 671,570 $ (273,661 ) $ 49,322 $ (19,930 ) $ 70,066 $ (101,667 ) $ 395,700 </t>
        </is>
      </c>
      <c r="C11" s="4" t="inlineStr">
        <is>
          <t xml:space="preserve"> </t>
        </is>
      </c>
      <c r="D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row>
    <row r="15">
      <c r="A15" s="4" t="inlineStr">
        <is>
          <t>Award Timing, How MNPI Considered [Text Block]</t>
        </is>
      </c>
      <c r="B15" s="4" t="inlineStr">
        <is>
          <t xml:space="preserve">In
determining the timing and terms of an equity award, the Compensation Committee </t>
        </is>
      </c>
      <c r="C15" s="4" t="inlineStr">
        <is>
          <t xml:space="preserve"> </t>
        </is>
      </c>
      <c r="D15" s="4" t="inlineStr">
        <is>
          <t xml:space="preserve"> </t>
        </is>
      </c>
    </row>
    <row r="16">
      <c r="A16" s="4" t="inlineStr">
        <is>
          <t>Award Timing MNPI Considered [Flag]</t>
        </is>
      </c>
      <c r="B16" s="4" t="inlineStr">
        <is>
          <t>true</t>
        </is>
      </c>
      <c r="C16" s="4" t="inlineStr">
        <is>
          <t xml:space="preserve"> </t>
        </is>
      </c>
      <c r="D16" s="4" t="inlineStr">
        <is>
          <t xml:space="preserve"> </t>
        </is>
      </c>
    </row>
    <row r="17">
      <c r="A17" s="4" t="inlineStr">
        <is>
          <t>Total Shareholder Return Amount</t>
        </is>
      </c>
      <c r="B17" s="7" t="n">
        <v>71.43000000000001</v>
      </c>
      <c r="C17" s="8" t="n">
        <v>108.83</v>
      </c>
      <c r="D17" s="8" t="n">
        <v>31.14</v>
      </c>
    </row>
    <row r="18">
      <c r="A18" s="4" t="inlineStr">
        <is>
          <t>Net Income (Loss) Attributable to Parent</t>
        </is>
      </c>
      <c r="B18" s="5" t="n">
        <v>-27865225</v>
      </c>
      <c r="C18" s="5" t="n">
        <v>8027600</v>
      </c>
      <c r="D18" s="5" t="n">
        <v>-6736371</v>
      </c>
    </row>
    <row r="19">
      <c r="A19" s="4" t="inlineStr">
        <is>
          <t>Company Selected Measure Amount</t>
        </is>
      </c>
      <c r="B19" s="6" t="n">
        <v>-1981580</v>
      </c>
      <c r="C19" s="6" t="n">
        <v>-900271</v>
      </c>
      <c r="D19" s="6" t="n">
        <v>867108</v>
      </c>
    </row>
    <row r="20">
      <c r="A20" s="4" t="inlineStr">
        <is>
          <t>PEO Name</t>
        </is>
      </c>
      <c r="B20" s="4" t="inlineStr">
        <is>
          <t>Mr. Heilbron</t>
        </is>
      </c>
      <c r="C20" s="4" t="inlineStr">
        <is>
          <t>Mr. Heilbron</t>
        </is>
      </c>
      <c r="D20" s="4" t="inlineStr">
        <is>
          <t>Mr. Heilbron</t>
        </is>
      </c>
    </row>
    <row r="21">
      <c r="A21" s="4" t="inlineStr">
        <is>
          <t>Additional 402(v) Disclosure [Text Block]</t>
        </is>
      </c>
      <c r="B21" s="4" t="inlineStr">
        <is>
          <t xml:space="preserve">The
dollar amounts reported in these columns represent the amount of “compensation actually paid” to our PEO and our non-PEO
NEOs, respectively, as computed in accordance with Item 402(v) of Regulation S-K. The dollar amounts do not reflect the actual amount
of compensation earned by or paid to our PEO and our non-PEO NEOs during the applicable year. In accordance with the requirements
of Item 402(v) of Regulation S-K, the following adjustments were made to total compensation for each year to determine the compensation
actually paid: </t>
        </is>
      </c>
      <c r="C21" s="4" t="inlineStr">
        <is>
          <t xml:space="preserve"> </t>
        </is>
      </c>
      <c r="D21" s="4" t="inlineStr">
        <is>
          <t xml:space="preserve"> </t>
        </is>
      </c>
    </row>
    <row r="22">
      <c r="A22" s="4" t="inlineStr">
        <is>
          <t>Jack Heilbron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PEO Total Compensation Amount</t>
        </is>
      </c>
      <c r="B24" s="5" t="n">
        <v>747031</v>
      </c>
      <c r="C24" s="5" t="n">
        <v>698221</v>
      </c>
      <c r="D24" s="5" t="n">
        <v>922814</v>
      </c>
    </row>
    <row r="25">
      <c r="A25" s="4" t="inlineStr">
        <is>
          <t>PEO Actually Paid Compensation Amount</t>
        </is>
      </c>
      <c r="B25" s="6" t="n">
        <v>524099</v>
      </c>
      <c r="C25" s="6" t="n">
        <v>102347</v>
      </c>
      <c r="D25" s="6" t="n">
        <v>259006</v>
      </c>
    </row>
    <row r="26">
      <c r="A26" s="4" t="inlineStr">
        <is>
          <t>Jack Heilbron [Member] | Less the Amount Reported in the SCT Stock Awards Column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232000</v>
      </c>
      <c r="C28" s="6" t="n">
        <v>-200000</v>
      </c>
      <c r="D28" s="6" t="n">
        <v>-386745</v>
      </c>
    </row>
    <row r="29">
      <c r="A29" s="4" t="inlineStr">
        <is>
          <t>Jack Heilbron [Member] | Year End Fair Value of Equity Awards Granted and Unvested During Applicabl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92000</v>
      </c>
      <c r="C31" s="4" t="inlineStr">
        <is>
          <t xml:space="preserve"> </t>
        </is>
      </c>
      <c r="D31" s="6" t="n">
        <v>69702</v>
      </c>
    </row>
    <row r="32">
      <c r="A32" s="4" t="inlineStr">
        <is>
          <t>Jack Heilbron [Member] | Change in Fair Value as of Year End of Any Prior Year Awards that Remain Unvested as of Year 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7466</v>
      </c>
      <c r="C34" s="6" t="n">
        <v>-208344</v>
      </c>
      <c r="D34" s="6" t="n">
        <v>-207746</v>
      </c>
    </row>
    <row r="35">
      <c r="A35" s="4" t="inlineStr">
        <is>
          <t>Jack Heilbron [Member] | Awards Granted and Vested in the Same Year, at Fair Value as of the Vesting Dat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8000</v>
      </c>
      <c r="C37" s="4" t="inlineStr">
        <is>
          <t xml:space="preserve"> </t>
        </is>
      </c>
      <c r="D37" s="6" t="n">
        <v>100093</v>
      </c>
    </row>
    <row r="38">
      <c r="A38" s="4" t="inlineStr">
        <is>
          <t>Jack Heilbron [Member] | Change in Fair Value as of Year End of Any Prior Year Awards that Vested During Applicabl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7466</v>
      </c>
      <c r="C40" s="6" t="n">
        <v>-187530</v>
      </c>
      <c r="D40" s="6" t="n">
        <v>-239112</v>
      </c>
    </row>
    <row r="41">
      <c r="A41" s="4" t="inlineStr">
        <is>
          <t>Gary Katz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Non-PEO NEO Average Total Compensation Amount</t>
        </is>
      </c>
      <c r="B43" s="6" t="n">
        <v>746382</v>
      </c>
      <c r="C43" s="6" t="n">
        <v>684343</v>
      </c>
      <c r="D43" s="6" t="n">
        <v>673438</v>
      </c>
    </row>
    <row r="44">
      <c r="A44" s="4" t="inlineStr">
        <is>
          <t>Non-PEO NEO Average Compensation Actually Paid Amount</t>
        </is>
      </c>
      <c r="B44" s="6" t="n">
        <v>391716</v>
      </c>
      <c r="C44" s="6" t="n">
        <v>435912</v>
      </c>
      <c r="D44" s="6" t="n">
        <v>415623</v>
      </c>
    </row>
    <row r="45">
      <c r="A45" s="4" t="inlineStr">
        <is>
          <t>Gary Katz [Member] | Less the Amount Reported in the SCT Stock Awards Colum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0000</v>
      </c>
      <c r="C47" s="6" t="n">
        <v>-286143</v>
      </c>
      <c r="D47" s="6" t="n">
        <v>-273661</v>
      </c>
    </row>
    <row r="48">
      <c r="A48" s="4" t="inlineStr">
        <is>
          <t>Gary Katz [Member] | Year End Fair Value of Equity Awards Granted and Unvested During Applicabl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0000</v>
      </c>
      <c r="C50" s="6" t="n">
        <v>190762</v>
      </c>
      <c r="D50" s="6" t="n">
        <v>49322</v>
      </c>
    </row>
    <row r="51">
      <c r="A51" s="4" t="inlineStr">
        <is>
          <t>Gary Katz [Member] | Change in Fair Value as of Year End of Any Prior Year Awards that Remain Unvested as of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299</v>
      </c>
      <c r="C53" s="6" t="n">
        <v>-66562</v>
      </c>
      <c r="D53" s="6" t="n">
        <v>-19930</v>
      </c>
    </row>
    <row r="54">
      <c r="A54" s="4" t="inlineStr">
        <is>
          <t>Gary Katz [Member] | Awards Granted and Vested in the Same Year, at Fair Value as of the Vesting Dat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0000</v>
      </c>
      <c r="C56" s="4" t="inlineStr">
        <is>
          <t xml:space="preserve"> </t>
        </is>
      </c>
      <c r="D56" s="6" t="n">
        <v>84079</v>
      </c>
    </row>
    <row r="57">
      <c r="A57" s="4" t="inlineStr">
        <is>
          <t>Gary Katz [Member] | Change in Fair Value as of Year End of Any Prior Year Awards that Vested During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3367</v>
      </c>
      <c r="C59" s="6" t="n">
        <v>-86489</v>
      </c>
      <c r="D59" s="6" t="n">
        <v>-97625</v>
      </c>
    </row>
    <row r="60">
      <c r="A60" s="4" t="inlineStr">
        <is>
          <t>Ed Bentze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Non-PEO NEO Average Total Compensation Amount</t>
        </is>
      </c>
      <c r="B62" s="6" t="n">
        <v>477586</v>
      </c>
      <c r="C62" s="4" t="inlineStr">
        <is>
          <t xml:space="preserve"> </t>
        </is>
      </c>
      <c r="D62" s="4" t="inlineStr">
        <is>
          <t xml:space="preserve"> </t>
        </is>
      </c>
    </row>
    <row r="63">
      <c r="A63" s="4" t="inlineStr">
        <is>
          <t>Non-PEO NEO Average Compensation Actually Paid Amount</t>
        </is>
      </c>
      <c r="B63" s="6" t="n">
        <v>323087</v>
      </c>
      <c r="C63" s="4" t="inlineStr">
        <is>
          <t xml:space="preserve"> </t>
        </is>
      </c>
      <c r="D63" s="4" t="inlineStr">
        <is>
          <t xml:space="preserve"> </t>
        </is>
      </c>
    </row>
    <row r="64">
      <c r="A64" s="4" t="inlineStr">
        <is>
          <t>Ed Bentzen [Member] | Less the Amount Reported in the SCT Stock Awards Colum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80000</v>
      </c>
      <c r="C66" s="4" t="inlineStr">
        <is>
          <t xml:space="preserve"> </t>
        </is>
      </c>
      <c r="D66" s="4" t="inlineStr">
        <is>
          <t xml:space="preserve"> </t>
        </is>
      </c>
    </row>
    <row r="67">
      <c r="A67" s="4" t="inlineStr">
        <is>
          <t>Ed Bentzen [Member] | Year End Fair Value of Equity Awards Granted and Unvested During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0000</v>
      </c>
      <c r="C69" s="4" t="inlineStr">
        <is>
          <t xml:space="preserve"> </t>
        </is>
      </c>
      <c r="D69" s="4" t="inlineStr">
        <is>
          <t xml:space="preserve"> </t>
        </is>
      </c>
    </row>
    <row r="70">
      <c r="A70" s="4" t="inlineStr">
        <is>
          <t>Ed Bentzen [Member] | Change in Fair Value as of Year End of Any Prior Year Awards that Remain Unvested as of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376</v>
      </c>
      <c r="C72" s="4" t="inlineStr">
        <is>
          <t xml:space="preserve"> </t>
        </is>
      </c>
      <c r="D72" s="4" t="inlineStr">
        <is>
          <t xml:space="preserve"> </t>
        </is>
      </c>
    </row>
    <row r="73">
      <c r="A73" s="4" t="inlineStr">
        <is>
          <t>Ed Bentzen [Member] | Awards Granted and Vested in the Same Year, at Fair Value as of the Vesting Dat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0000</v>
      </c>
      <c r="C75" s="4" t="inlineStr">
        <is>
          <t xml:space="preserve"> </t>
        </is>
      </c>
      <c r="D75" s="4" t="inlineStr">
        <is>
          <t xml:space="preserve"> </t>
        </is>
      </c>
    </row>
    <row r="76">
      <c r="A76" s="4" t="inlineStr">
        <is>
          <t>Ed Bentzen [Member] | Change in Fair Value as of Year End of Any Prior Year Awards that Vested During Applicabl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8123</v>
      </c>
      <c r="C78" s="4" t="inlineStr">
        <is>
          <t xml:space="preserve"> </t>
        </is>
      </c>
      <c r="D78" s="4" t="inlineStr">
        <is>
          <t xml:space="preserve"> </t>
        </is>
      </c>
    </row>
    <row r="79">
      <c r="A79" s="4" t="inlineStr">
        <is>
          <t>Non-PEO NEO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Non-PEO NEO Average Total Compensation Amount</t>
        </is>
      </c>
      <c r="B81" s="6" t="n">
        <v>611984</v>
      </c>
      <c r="C81" s="6" t="n">
        <v>526305</v>
      </c>
      <c r="D81" s="6" t="n">
        <v>671570</v>
      </c>
    </row>
    <row r="82">
      <c r="A82" s="4" t="inlineStr">
        <is>
          <t>Non-PEO NEO Average Compensation Actually Paid Amount</t>
        </is>
      </c>
      <c r="B82" s="6" t="n">
        <v>357402</v>
      </c>
      <c r="C82" s="6" t="n">
        <v>364963</v>
      </c>
      <c r="D82" s="6" t="n">
        <v>395700</v>
      </c>
    </row>
    <row r="83">
      <c r="A83" s="4" t="inlineStr">
        <is>
          <t>Non-PEO NEO [Member] | Less the Amount Reported in the SCT Stock Awards Column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70000</v>
      </c>
      <c r="C85" s="6" t="n">
        <v>-201228</v>
      </c>
      <c r="D85" s="6" t="n">
        <v>-273661</v>
      </c>
    </row>
    <row r="86">
      <c r="A86" s="4" t="inlineStr">
        <is>
          <t>Non-PEO NEO [Member] | Year End Fair Value of Equity Awards Granted and Unvested During Applicabl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0000</v>
      </c>
      <c r="C88" s="6" t="n">
        <v>134152</v>
      </c>
      <c r="D88" s="6" t="n">
        <v>49322</v>
      </c>
    </row>
    <row r="89">
      <c r="A89" s="4" t="inlineStr">
        <is>
          <t>Non-PEO NEO [Member] | Change in Fair Value as of Year End of Any Prior Year Awards that Remain Unvested as of Year En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3837</v>
      </c>
      <c r="C91" s="6" t="n">
        <v>-52254</v>
      </c>
      <c r="D91" s="6" t="n">
        <v>-19930</v>
      </c>
    </row>
    <row r="92">
      <c r="A92" s="4" t="inlineStr">
        <is>
          <t>Non-PEO NEO [Member] | Awards Granted and Vested in the Same Year, at Fair Value as of the Vesting Date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30000</v>
      </c>
      <c r="C94" s="6" t="n">
        <v>20019</v>
      </c>
      <c r="D94" s="6" t="n">
        <v>70066</v>
      </c>
    </row>
    <row r="95">
      <c r="A95" s="4" t="inlineStr">
        <is>
          <t>Non-PEO NEO [Member] | Change in Fair Value as of Year End of Any Prior Year Awards that Vested During Applicabl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60745</v>
      </c>
      <c r="C97" s="6" t="n">
        <v>-62032</v>
      </c>
      <c r="D97" s="6" t="n">
        <v>-101667</v>
      </c>
    </row>
    <row r="98">
      <c r="A98" s="4" t="inlineStr">
        <is>
          <t>Adam Sragovicz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Non-PEO NEO Average Total Compensation Amount</t>
        </is>
      </c>
      <c r="B100" s="4" t="inlineStr">
        <is>
          <t xml:space="preserve"> </t>
        </is>
      </c>
      <c r="C100" s="6" t="n">
        <v>551029</v>
      </c>
      <c r="D100" s="6" t="n">
        <v>669702</v>
      </c>
    </row>
    <row r="101">
      <c r="A101" s="4" t="inlineStr">
        <is>
          <t>Non-PEO NEO Average Compensation Actually Paid Amount</t>
        </is>
      </c>
      <c r="B101" s="4" t="inlineStr">
        <is>
          <t xml:space="preserve"> </t>
        </is>
      </c>
      <c r="C101" s="6" t="n">
        <v>302597</v>
      </c>
      <c r="D101" s="6" t="n">
        <v>375777</v>
      </c>
    </row>
    <row r="102">
      <c r="A102" s="4" t="inlineStr">
        <is>
          <t>Adam Sragovicz [Member] | Less the Amount Reported in the SCT Stock Awards Column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6" t="n">
        <v>-286143</v>
      </c>
      <c r="D104" s="6" t="n">
        <v>-273661</v>
      </c>
    </row>
    <row r="105">
      <c r="A105" s="4" t="inlineStr">
        <is>
          <t>Adam Sragovicz [Member] | Year End Fair Value of Equity Awards Granted and Unvested During Applicable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6" t="n">
        <v>190762</v>
      </c>
      <c r="D107" s="6" t="n">
        <v>49322</v>
      </c>
    </row>
    <row r="108">
      <c r="A108" s="4" t="inlineStr">
        <is>
          <t>Adam Sragovicz [Member] | Change in Fair Value as of Year End of Any Prior Year Awards that Remain Unvested as of Year En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6" t="n">
        <v>-66562</v>
      </c>
      <c r="D110" s="6" t="n">
        <v>-19930</v>
      </c>
    </row>
    <row r="111">
      <c r="A111" s="4" t="inlineStr">
        <is>
          <t>Adam Sragovicz [Member] | Awards Granted and Vested in the Same Year, at Fair Value as of the Vesting Date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56053</v>
      </c>
    </row>
    <row r="114">
      <c r="A114" s="4" t="inlineStr">
        <is>
          <t>Adam Sragovicz [Member] | Change in Fair Value as of Year End of Any Prior Year Awards that Vested During Applicable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6" t="n">
        <v>-86489</v>
      </c>
      <c r="D116" s="5" t="n">
        <v>-105709</v>
      </c>
    </row>
    <row r="117">
      <c r="A117" s="4" t="inlineStr">
        <is>
          <t>Steven Hightowe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Non-PEO NEO Average Total Compensation Amount</t>
        </is>
      </c>
      <c r="B119" s="4" t="inlineStr">
        <is>
          <t xml:space="preserve"> </t>
        </is>
      </c>
      <c r="C119" s="6" t="n">
        <v>343544</v>
      </c>
      <c r="D119" s="4" t="inlineStr">
        <is>
          <t xml:space="preserve"> </t>
        </is>
      </c>
    </row>
    <row r="120">
      <c r="A120" s="4" t="inlineStr">
        <is>
          <t>Non-PEO NEO Average Compensation Actually Paid Amount</t>
        </is>
      </c>
      <c r="B120" s="4" t="inlineStr">
        <is>
          <t xml:space="preserve"> </t>
        </is>
      </c>
      <c r="C120" s="6" t="n">
        <v>356380</v>
      </c>
      <c r="D120" s="4" t="inlineStr">
        <is>
          <t xml:space="preserve"> </t>
        </is>
      </c>
    </row>
    <row r="121">
      <c r="A121" s="4" t="inlineStr">
        <is>
          <t>Steven Hightower [Member] | Less the Amount Reported in the SCT Stock Awards Column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4" t="inlineStr">
        <is>
          <t xml:space="preserve"> </t>
        </is>
      </c>
      <c r="C123" s="6" t="n">
        <v>-31397</v>
      </c>
      <c r="D123" s="4" t="inlineStr">
        <is>
          <t xml:space="preserve"> </t>
        </is>
      </c>
    </row>
    <row r="124">
      <c r="A124" s="4" t="inlineStr">
        <is>
          <t>Steven Hightower [Member] | Year End Fair Value of Equity Awards Granted and Unvested During Applicable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4" t="inlineStr">
        <is>
          <t xml:space="preserve"> </t>
        </is>
      </c>
      <c r="C126" s="6" t="n">
        <v>20932</v>
      </c>
      <c r="D126" s="4" t="inlineStr">
        <is>
          <t xml:space="preserve"> </t>
        </is>
      </c>
    </row>
    <row r="127">
      <c r="A127" s="4" t="inlineStr">
        <is>
          <t>Steven Hightower [Member] | Change in Fair Value as of Year End of Any Prior Year Awards that Remain Unvested as of Year En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4" t="inlineStr">
        <is>
          <t xml:space="preserve"> </t>
        </is>
      </c>
      <c r="C129" s="6" t="n">
        <v>-23637</v>
      </c>
      <c r="D129" s="4" t="inlineStr">
        <is>
          <t xml:space="preserve"> </t>
        </is>
      </c>
    </row>
    <row r="130">
      <c r="A130" s="4" t="inlineStr">
        <is>
          <t>Steven Hightower [Member] | Awards Granted and Vested in the Same Year, at Fair Value as of the Vesting Date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4" t="inlineStr">
        <is>
          <t xml:space="preserve"> </t>
        </is>
      </c>
      <c r="C132" s="6" t="n">
        <v>60057</v>
      </c>
      <c r="D132" s="4" t="inlineStr">
        <is>
          <t xml:space="preserve"> </t>
        </is>
      </c>
    </row>
    <row r="133">
      <c r="A133" s="4" t="inlineStr">
        <is>
          <t>Steven Hightower [Member] | Change in Fair Value as of Year End of Any Prior Year Awards that Vested During Applicable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4" t="inlineStr">
        <is>
          <t xml:space="preserve"> </t>
        </is>
      </c>
      <c r="C135" s="5" t="n">
        <v>-13119</v>
      </c>
      <c r="D13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MNPI”)</t>
        </is>
      </c>
    </row>
    <row r="5">
      <c r="A5" s="4" t="inlineStr">
        <is>
          <t>Award Timing Method [Text Block]</t>
        </is>
      </c>
      <c r="B5" s="4" t="inlineStr">
        <is>
          <t xml:space="preserve">The
timing of equity award grants is determined with consideration to a variety of factors, including but not limited to, the achievement
of pre-established performance targets, market conditions and internal milestones. Although we do not have a formal policy, program or
plan that requires us to award equity or equity-based compensation on specific dates, we generally issue equity awards to our executive
officers annually in the first quarter. </t>
        </is>
      </c>
    </row>
    <row r="6">
      <c r="A6" s="4" t="inlineStr">
        <is>
          <t>Award Timing MNPI Considered</t>
        </is>
      </c>
      <c r="B6" s="4" t="inlineStr">
        <is>
          <t>true</t>
        </is>
      </c>
    </row>
    <row r="7">
      <c r="A7" s="4" t="inlineStr">
        <is>
          <t>Award Timing, How MNPI Considered</t>
        </is>
      </c>
      <c r="B7" s="4" t="inlineStr">
        <is>
          <t xml:space="preserve">In
determining the timing and terms of an equity award, the Compensation Committe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29:39Z</dcterms:created>
  <dcterms:modified xmlns:dcterms="http://purl.org/dc/terms/" xmlns:xsi="http://www.w3.org/2001/XMLSchema-instance" xsi:type="dcterms:W3CDTF">2025-04-07T21:29:39Z</dcterms:modified>
</cp:coreProperties>
</file>